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 Of Stockholder's Equi" sheetId="5" r:id="rId5"/>
    <s:sheet name="Statement of Cash Flows" sheetId="6" r:id="rId6"/>
    <s:sheet name="Organization and Proposed Busin" sheetId="7" r:id="rId7"/>
    <s:sheet name="Summary of Significant Accounti" sheetId="8" r:id="rId8"/>
    <s:sheet name="Commitments and Contingencies" sheetId="9" r:id="rId9"/>
    <s:sheet name="Related Party Transactions and " sheetId="10" r:id="rId10"/>
    <s:sheet name="Economic Dependency" sheetId="11" r:id="rId11"/>
    <s:sheet name="Stock-Based Compensation" sheetId="12" r:id="rId12"/>
    <s:sheet name="Recent Accounting Pronouncement" sheetId="13" r:id="rId13"/>
    <s:sheet name="Income Tax" sheetId="14" r:id="rId14"/>
    <s:sheet name="Subsequent Events" sheetId="15" r:id="rId15"/>
    <s:sheet name="Summary of Significant Accoun16" sheetId="16" r:id="rId16"/>
    <s:sheet name="Income Tax (Tables)" sheetId="17" r:id="rId17"/>
    <s:sheet name="Income Tax (Detail) - Component" sheetId="18" r:id="rId18"/>
    <s:sheet name="Income Tax (Detail) - Summary O" sheetId="19" r:id="rId19"/>
    <s:sheet name="Organization and Proposed Bus20" sheetId="20" r:id="rId20"/>
    <s:sheet name="Summary of Significant Accoun21" sheetId="21" r:id="rId21"/>
    <s:sheet name="Related Party Transactions an22" sheetId="22" r:id="rId22"/>
    <s:sheet name="Stock-Based Compensation (Detai" sheetId="23" r:id="rId23"/>
    <s:sheet name="Income Tax (Details Narrative)" sheetId="24" r:id="rId24"/>
    <s:sheet name="Subsequent Events (Details Narr" sheetId="25" r:id="rId25"/>
  </s:sheets>
  <s:definedNames/>
  <s:calcPr calcId="124519" calcMode="auto" fullCalcOnLoad="1"/>
</s:workbook>
</file>

<file path=xl/sharedStrings.xml><?xml version="1.0" encoding="utf-8"?>
<sst xmlns="http://schemas.openxmlformats.org/spreadsheetml/2006/main" uniqueCount="251">
  <si>
    <t>Document and Entity Information - USD ($)</t>
  </si>
  <si>
    <t>8 Months Ended</t>
  </si>
  <si>
    <t>Dec. 31, 2015</t>
  </si>
  <si>
    <t>Mar. 28, 2016</t>
  </si>
  <si>
    <t>Jun. 30, 2015</t>
  </si>
  <si>
    <t>Document And Entity Information</t>
  </si>
  <si>
    <t>Entity Registrant Name</t>
  </si>
  <si>
    <t>MVP REIT II,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Balance Sheets</t>
  </si>
  <si>
    <t>Dec. 31, 2015USD ($)</t>
  </si>
  <si>
    <t>ASSETS</t>
  </si>
  <si>
    <t>Cash</t>
  </si>
  <si>
    <t>Prepaid expenses</t>
  </si>
  <si>
    <t>Total assets</t>
  </si>
  <si>
    <t>LIABILITIES AND STOCKHOLDERS' EQUITY</t>
  </si>
  <si>
    <t>Accounts payable and accrued liabilities</t>
  </si>
  <si>
    <t>Due to related parties</t>
  </si>
  <si>
    <t>Note payable</t>
  </si>
  <si>
    <t>Total liabilities</t>
  </si>
  <si>
    <t>Stockholders' Equity</t>
  </si>
  <si>
    <t>Preferred stock, $0.01 par value, 1,000,000 shares authorized, none outstanding</t>
  </si>
  <si>
    <t xml:space="preserve"> </t>
  </si>
  <si>
    <t>Common stock, $0.0001 par value, 98,999,000 shares authorized, 94,749 shares issued and outstanding</t>
  </si>
  <si>
    <t>Additional paid-in capital</t>
  </si>
  <si>
    <t>Accumulated deficit</t>
  </si>
  <si>
    <t>Total stockholders' equity</t>
  </si>
  <si>
    <t>Total liabilities and stockholders' equity</t>
  </si>
  <si>
    <t>Non Voting Non Participating Convertible Stock</t>
  </si>
  <si>
    <t>Balance Sheets (Parenthetical)</t>
  </si>
  <si>
    <t>Dec. 31, 2015$ / shares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Statement of Operations</t>
  </si>
  <si>
    <t>Dec. 31, 2015USD ($)$ / sharesshares</t>
  </si>
  <si>
    <t>Income Statement [Abstract]</t>
  </si>
  <si>
    <t>Revenue</t>
  </si>
  <si>
    <t>Operating expenses</t>
  </si>
  <si>
    <t>General and administrative</t>
  </si>
  <si>
    <t>Organizational costs</t>
  </si>
  <si>
    <t>Total operating expenses</t>
  </si>
  <si>
    <t>Other expense</t>
  </si>
  <si>
    <t>Interest expense</t>
  </si>
  <si>
    <t>Total other expense</t>
  </si>
  <si>
    <t>Net loss</t>
  </si>
  <si>
    <t>Net loss per share, basic and diluted | $ / shares</t>
  </si>
  <si>
    <t>Weighted average common shares outstanding, basic and diluted | shares</t>
  </si>
  <si>
    <t>Statement Of Stockholder's Equity - 8 months ended Dec. 31, 2015 - USD ($)</t>
  </si>
  <si>
    <t>Common Stock</t>
  </si>
  <si>
    <t>Additional Paid-In Capital</t>
  </si>
  <si>
    <t>Accumulated Deficit</t>
  </si>
  <si>
    <t>Total</t>
  </si>
  <si>
    <t>Beginning Balance at May. 03, 2015</t>
  </si>
  <si>
    <t>Balance (Shares) at May. 03, 2015</t>
  </si>
  <si>
    <t>Issuance of common stock - purchase</t>
  </si>
  <si>
    <t>Issuance of common stock - purchase (shares)</t>
  </si>
  <si>
    <t>Deferred offering costs</t>
  </si>
  <si>
    <t>Contribution from the Sponsor (unreimbursed expenditures)</t>
  </si>
  <si>
    <t>Balance at Dec. 31, 2015</t>
  </si>
  <si>
    <t>Balance (Shares) at Dec. 31, 2015</t>
  </si>
  <si>
    <t>Statement of Cash Flows</t>
  </si>
  <si>
    <t>Cash flows from operating activities:</t>
  </si>
  <si>
    <t>Adjustments to reconcile net loss to net cash used in operating activities:</t>
  </si>
  <si>
    <t>Contribution from Sponsor for unreimbursed organizational expenses</t>
  </si>
  <si>
    <t>Changes in operating assets and liabilities</t>
  </si>
  <si>
    <t>Accounts payable</t>
  </si>
  <si>
    <t>Net cash used in operating activities</t>
  </si>
  <si>
    <t>Cash flows from financing activities:</t>
  </si>
  <si>
    <t>Proceeds from note payable</t>
  </si>
  <si>
    <t>Payments on note payable</t>
  </si>
  <si>
    <t>Proceeds from issuance of common stock</t>
  </si>
  <si>
    <t>Proceeds from issuance of common stock - Sponsor</t>
  </si>
  <si>
    <t>Net cash provided by financing activities</t>
  </si>
  <si>
    <t>Net change in cash</t>
  </si>
  <si>
    <t>Cash, beginning of period</t>
  </si>
  <si>
    <t>Cash, end of period</t>
  </si>
  <si>
    <t>Supplemental schedule of non-cash financing activities:</t>
  </si>
  <si>
    <t>Contribution from Sponsor for unreimbursed expenditures</t>
  </si>
  <si>
    <t>Organization and Proposed Business Operations</t>
  </si>
  <si>
    <t>Organization, Consolidation and Presentation of Financial Statements [Abstract]</t>
  </si>
  <si>
    <t>Organization, Proposed Business Operations and Capitalization</t>
  </si>
  <si>
    <t>MVP REIT II, Inc. (the Company,
we, us, or our) is a Maryland corporation formed on May 4, 2015 and intends to qualify
as a real estate investment trust (REIT) for U.S. federal income tax purposes beginning with the taxable year ending
December 31, 2016. The Company is offering for sale a maximum of $500 million in common stock, $0.0001 par value per share, for
$25.00 per share on a best efforts basis, pursuant to a registration statement on Form S-11 (the Offering)
filed with the U.S. Securities and Exchange Commission (the SEC) under the Securities Act of 1933, as amended. The
Offering also covers up to $50 million for the issuance of common stock pursuant to a distribution reinvestment plan (the DRIP)
under which common stock holders may elect to have their distributions reinvested in additional shares of common stock at $25.00
per share. The Company was formed to focus primarily
on investments in parking facilities, including parking lots, parking garages and other parking structures throughout the United
States and Canada. No more than 10% of the proceeds of this offering will be used for investment
in Canadian properties. We utilize
an UPREIT structure to enable us to acquire real property in exchange for limited partnership interests in our operating partnership
from owners who desire to defer taxable gain that would otherwise normally be recognized by them upon the disposition of their
real property or transfer of their real property to us in exchange for shares of our common stock or cash. As part of our initial capitalization, we sold
8,000 shares of common stock for $200,000 to MVP Capital Partners II, LLC (MVP CP II or the Sponsor),
an entity owned sixty percent (60%) by Vestin Realty Mortgage II, Inc., a Maryland corporation and Nasdaq-listed company (VRM
II), and the remaining forty percent (40%) is owned by Vestin Realty Mortgage I, Inc., a Maryland corporation and OTC Market-listed
company (VRM I), both which are managed by Vestin Mortgage, LLC which is 97% owned by Michael Shustek.. The Company
also sold 5,000 shares of common stock to VRM II in the Offering. Pursuant to the terms of the Offering, the
Company needed to receive proceeds of $2.0 million in connection with the sale of common stock in order to break escrow and commence
operations. Although, as of December 31, 2015, the Company has fulfilled its minimum offering of $2.0 million in subscriptions
and raised approximately $2.4 million, the Company has not purchased any properties or earned any income. The Company has no paid employees. The Company
has retained the Advisor to manage its affairs on a day-to-day basis. Capitalization As of December 31, 2015, the Company had 94,749
shares of common stock issued and outstanding. As of December 31, 2015 the Company has received net consideration of approximately
$1.3 million for the issuance of its common stock in connection with the Offering, which does not include offering costs paid by
the Sponsor of approximately $1.1 million. Pursuant to the DRIP, stockholders may elect
to reinvest distributions received from the Company in common shares by participating in our distribution reinvestment plan, or
DRIP. The stockholder may enroll in the DRIP by checking the appropriate box on the subscription agreement. The stockholder may
also withdraw at any time, without penalty, by delivering written notice to the Company. Participants will acquire DRIP shares
at a fixed price of $25.00 per share until (i) all such shares registered in the Offering are issued, (ii) the Offering terminates
and the Company elects to deregister any unsold shares under the DRIP, or (iii) our board decides to change the purchase price
for DRIP shares or terminate the DRIP for any reason. Commencing no later than May 29, 2018 (the Valuation Date),
which is 150 days following the second anniversary of the date the satisfy the minimum offering requirement in the Offering, if
the DRIP is ongoing, the Company will adjust the price of shares offered in the DRIP to equal the net asset value (NAV)
per share. The Company will update the NAV per share at least annually following the Valuation Date and further adjust the per
share price in our DRIP accordingly. The Company has registered $50,000,000 in shares for issuance under the DRIP. The Company may amend, suspend or terminate
the DRIP for any reason, except that the company may not amend the DRIP to eliminate a participants ability to withdraw
from the DRIP, without first providing 10 days prior written notice to participants. In addition, the Company has a Share Repurchase
Program (SRP) that may provide stockholders who generally have held their shares for at least two years an opportunity
to sell their shares to the Company, subject to certain restrictions and limitations. Prior to the date that the Company establishes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the Company establishes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The number of shares to be repurchased during
a calendar quarter is limited to the lesser of: (i) 5.0% of the weighted average number of shares of common stock outstanding during
the prior calendar year, and (ii) those repurchases that can be funded from the net proceeds of the sale of shares under the DRIP
in the prior calendar year plus such additional funds as may be reserved for that purpose by our board of directors; provided however,
that the above volume limitations shall not apply to repurchases requested in connection with the death or qualifying disability
of a stockholder. The board of directors may also limit the amounts available for repurchase at any time at its sole discretion.
The SRP will terminate if the shares of common stock are listed on a national securities exchange. Redemption requests other than
those made in connection with the death or disability (as defined in the Code) of a stockholder will continue to be repurchased
as of March 31, June 30, September 30 and December 31 of each year in accordance with the terms of the SRP. As of December 31,
2015, no shares had been redeemed.</t>
  </si>
  <si>
    <t>Summary of Significant Accounting Policies</t>
  </si>
  <si>
    <t>Accounting Policies [Abstract]</t>
  </si>
  <si>
    <t>Note B  Summary of Significant Accounting
Policies Basis of Accounting The accompanying financial statements of the
Company are prepared on the accrual basis of accounting in accordance with accounting principles generally accepted in the United
States of America (the U.S. GAAP). Use of Estimates The preparation of financial statements in
conformity with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 Real Estate Investments 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years for fixtures and the shorter of the useful life or the remaining lease
term for tenant improvements and leasehold interests. The Company is required to make subjective
assessments as to the useful lives of the Company's propertie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The Company is required to present the operations
related to properties that have been sold or properties that are intended to be sold as discontinued operations in the statement
of operations for all periods presented. Properties that are intended to be sold are to be designated as held for sale
on the balance sheet.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a number of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Cash Cash includes cash in bank accounts. The Company
deposits cash with high quality financial institutions. These deposits are guaranteed by the Federal Deposit Insurance Company
up to an insurance limit up to at least $250,000. As of December 31, 2015 and as of the date of this report, the Company was federally-insured
for the full balance. Cash balance reported on the balance sheet includes a deposit in transit of approximately $2,169,000. Deferred Costs Deferred costs may consist of deferred financing
costs, deferred offer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offering costs represent professional
fees, fees paid to various regulatory agencies, and other costs incurred in connection with registering to sell shares of the Company's
common stock. As of December 31, 2015, the Company has fulfilled its minimum offering of $2.0 million in subscriptions and all
deferred offering costs paid by the Sponsor were charged against the gross proceeds of the Offering and reclassified to stockholders
equity. Deferred leasing costs, consisting primarily
of lease commissions and payments made to assume existing leases, are deferred and amortized over the term of the lease. Share Repurchase Program The Company will have a Share Repurchase Program
(SRP) that enables stockholders to sell their shares to the Company. Under the SRP, stockholders may request that
the Company redeem all or any portion, subject to certain minimum conditions described below, if such repurchase does not impair
the Company's capital or operations. Prior to the time that the Companys
shares are listed on a national securities exchange, the repurchase price per share will depend on the length of time investors
have held such shares as follows: no repurchases for the first two years unless shares are being repurchased in connection with
a stockholders death or disability (as defined in the Code). Repurchase requests made in connection with the death or disability
of a stockholder will be repurchased at a price per share equal to 100% of the amount the stockholder paid for each share, or once
we have established an estimated NAV per share, 100% of such amount as determined by our board of directors, subject to any special
distributions previously made to our stockholders. With respect to all other repurchases, prior to the date that we establish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we establish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In the event that the Company does not have sufficient funds available to repurchase all of the shares for
which repurchase requests have been submitted in any quarter, we will repurchase the shares on a pro rata basis on the repurchase
date. The SRP will be terminated if our shares become listed for trading on a national securities exchange or if our board of directors
determines that it is in the Companys best interest to terminate the SRP. The Company is not obligated to repurchase
shares of common stock under the share repurchase program. The number of shares to be repurchased during the calendar quarter is
limited to the lesser of: (i) 5% of the weighted average number of shares outstanding during the prior calendar year, and (ii)
those repurchases that could be funded from the net proceeds of the sale of shares under the DRIP in the prior calendar year plus
such additional funds as may be reserved for that purpose by our board of directors; provided, however, that the above volume limitations
shall not apply to repurchases requested in connection with the death or qualifying disability of a stockholder.. Because of these
limitations, the Company cannot guarantee that the Company will be able to accommodate all repurchase requests. The Company will repurchase shares as of March
31, June 30, September 30, and December 31 of each year. Each stockholder whose repurchase request is approved will receive the
repurchase payment approximately 30 days following the end of the applicable quarter, effective as of the last day of such quarter.
The Company refers to the last day of such quarter as the repurchase date. If funds available for the Companys share repurchase
program are not sufficient to accommodate all requests, shares will be repurchased as follows: (i) first, repurchases due to the
death of a stockholder, on the basis of the date of the request for repurchase; (ii) next, in the discretion of our board of directors,
repurchases because of other involuntary exigent circumstances, such as bankruptcy; (iii) next, repurchases of shares held by stockholders
subject to a mandatory distribution requirement under the stockholders IRA; and (iv) finally, all other repurchase requests
based upon the postmark of receipt. If your repurchase request is not honored during a repurchase period, you will be required
to resubmit the request to have it considered in a subsequent repurchase period. The board of directors may, in its sole discretion,
terminate, suspend or amend the share repurchase program upon 30 days written notice without stockholder approval if it
determines that the funds available to fund the share repurchase program are needed for other business or operational purposes
or that amendment, suspension or termination of the share repurchase program is in the best interest of the stockholders. Among
other things, we may amend the plan to repurchase shares at prices different from those described above for the purpose of ensuring
our dividends are not preferential for incomes tax purposes. Any notice of a termination, suspension or amendment
of the share repurchase program will be made via a report on Form 8-K filed with the SEC at least 30 days prior to the effective
date of such termination, suspension or amendment. The board of directors may also limit the amounts available for repurchase at
any time in its sole discretion. Notwithstanding the foregoing, the share repurchase program will terminate if the shares of common
stock are listed on a national securities exchange. At December 31, 2015, no shares had been redeemed. Distribution Reinvestment Plan Pursuant to the Distribution Reinvestment
Plan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There
have been no shares issued under the DRIP as of December 31, 2015.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 Revenue Recognition The Company's revenues, which will b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in the
Company's statements of operations. Advertising Costs Advertising costs incurred in the normal course
of operations are expensed as incurred. During the period from May 4, 2015 (date of inception) to December 31, 2015, the Company
had no advertising costs. Organization, Offering and Related Costs Certain organization and offering costs will
be incurred by the Advisor. The Company will not reimburse the Advisor for these out of pocket costs and future organization and
offering costs it may incur. Such costs shall include legal, accounting, printing and other offering expenses, including marketing,
and direct expenses of the Advisors employees and employees of the Advisors affiliates and others. All direct offering costs incurred and or paid
by us that are directly attributable to a proposed or actual offering, including sales commissions, if any, were charged against
the gross proceeds of the Offering and recorded as an offset to additional paid-in-capital. All indirect costs will be expensed
as incurred. Offering costs were reclassified from deferred
costs to stockholders equity when the Company commenced its Offering, and included all expenses incurred by the Company
in connection with its Offering as of such date. Income Taxes The Company intends to make an election to
be taxed as a REIT under Sections 856 through 860 of the Internal Revenue Code commencing with the taxable year ending December
31, 2016. If the Company qualifies for taxation as a REIT, it generally will not be subject to federal corporate income tax as
long as it distributes at least 90% of its REIT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er Share Data The Company will calculate basic income per
share by dividing net income for the period by weighted-average shares of its common stock outstanding for the respective period.
Diluted income per share takes into account the effect of dilutive instruments, such as stock options and convertible stock, but
uses the average share price for the period in determining the number of incremental shares that are to be added to the weighted-average
number of shares outstanding. Reportable Segments We are currently authorized to operate one
reportable segment. As of December 31, 2015, we had not purchased any properties. Accounting and Auditing Standards Applicable
to Emerging Growth Companies The Company is an emerging growth company
under the Jumpstart Our Business Startups Act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t>
  </si>
  <si>
    <t>Commitments and Contingencies</t>
  </si>
  <si>
    <t>Commitments and Contingencies Disclosure [Abstract]</t>
  </si>
  <si>
    <t>Note C  Commitments and Contingencies Litigation In the ordinary course of business, the Company
may become subject to litigation or claims. There are no material legal proceedings pending or known to be contemplated against
the Company. Environmental Matters In connection
with the ownership and operation of real estate, the Company may potentially be liable for costs and damages related to environmental
matters. The Company did not own any properties as of December 31, 2015,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Note D  Related Party Transactions
and Arrangements The transactions described in this Note were
approved by a majority of the Companys board of directors (including a majority of the independent directors) not otherwise
interested in such transaction as fair and reasonable to the Company and on terms and conditions no less favorable to the Company
than those available from unaffiliated third parties. Ownership of Company Stock As of December 31, 2015, our Sponsor owned
8,000 shares and VRM II owned 5,000 shares of the Companys outstanding common stock. Ownership of the Advisor VRM I and VRM II own 40% and 60%, respectively,
of the Advisor. Neither VRM I nor VRM II paid any up-front consideration for the ownership interests, but each will be responsible
for its proportionate share of future expenses of the Advisor. The operating agreement of the Advisor provides that once VRM I
and VRM II have been repaid in full for any capital contributions to the Advisor or for any expenses advanced on the Advisors
behalf, or capital investment, and once they have received an annualized return on their capital investment of 7.5%, then Michael
Shustek will receive 40% of the net profits of the Advisor. Fees Paid in Connection with the Offering Various affiliates of ours are involved in
this offering and our operations including MVP American Securities, LLC, or (MVP American Securities), which is a
broker-dealer and member of the Financial Industry Regulatory Authority, Inc., or FINRA. MVP American Securities is owned by MS
MVP Holdings, LLC which is owned and managed by Mr. Shustek. Additionally, our board of directors, including a majority of our
independent directors, may engage an affiliate of the Advisor to perform certain property management services for us. Our Sponsor or its affiliates will pay selling
commissions of up to 6.5% of gross offering proceeds from the sale of shares in the primary offering without any right to seek
reimbursement from the Company. As of December 31, 2015, our Sponsor has paid
approximately $1.2 million in our organizational and offering costs which have been recorded as a contribution. Fees Paid in Connection With the Operations
of the Company The Advisor or its affiliates will receive
an acquisition fee of 2.25% of the purchase price of any real estate provided, however, the Company will not pay any fees when
acquiring loans from affiliates. As of December 31, 2015, no acquisition fees have been earned by the Advisor. The Advisor or its affiliates will be reimbursed
for actual expenses paid or incurred in connection with the selection or acquisition of an investment, whether or not the Company
ultimately acquires the investment. As of December 31, 2015, no acquisition expenses have been reimbursed to the Advisor. The Advisor or its affiliates will receive
a monthly asset management fee at an annual rate equal to 1.0% of the cost of all assets then held by the Company, or the Companys
proportionate share thereof in the case of an investment made through a joint venture or other co-ownership arrangement. The Company
will determine our net asset value, or NAV, on a date not later than 150 days following the second anniversary of the date that
we satisfy the minimum offering requirement, or the Valuation Date. Following the Valuation Date, the asset management fee will
be based on the value of our assets rather than their historical cost. As of December 31, 2015, no management fees have been earned
by the Advisor. The Company will reimburse the Advisor or
its affiliates for costs of providing administrative services, subject to the limitation that we will not reimburse the Advisor
for any amount by which our operating expenses, at the end of the four preceding fiscal quarters (commencing after the quarter
in which we make our first investment), exceed the greater of (a) 2.0% of average invested assets and (b) 25.0% of net income,
unless the excess amount is approved by a majority of our independent directors. We will not reimburse the Advisor for personnel
costs in connection with services for which the Advisor receives a separate fee, such as an acquisition fee, disposition fee or
debt financing fee, or for the salaries and benefits paid to our executive officers. In addition, we will not reimburse the Advisor
for rent or depreciation, utilities, capital equipment or other costs of its own administrative items. As of December 31, 2015,
no operating expenses have been incurred by the Advisor. Fees Paid in Connection with the Liquidation
or Listing of the Companys Real Estate Assets For substantial assistance in connection with
the sale of investments, as determined by the independent directors, we will pay the Advisor or its affiliate the lesser of (i)
3.0% of the contract sale price of each real estate-related secured loan or other real estate investment or (ii) 50% of the customary
commission which would be paid to a third-party broker for the sale of a comparable property. The amount paid, when added to the
sums paid to unaffiliated parties, may not exceed either the customary commission or an amount equal to 6.0% of the contract sales
price. The disposition fee will be paid concurrently with the closing of any such disposition of all or any portion of any asset.
As of December 31, 2015, no disposition fees have been earned by the Advisor. After our stockholders have received a return of their net capital invested and a 6.0% annual cumulative,
non-compounded return, then our Advisor will be entitled to receive 15.0% of the remaining proceeds. We will pay this subordinated
performance fee only upon one of the following events: (i) if our shares are listed on a national securities exchange; (ii) if
our assets are sold or liquidated; (iii) upon a merger, share exchange, reorganization or other transaction pursuant to which our
investors receive cash or publicly-traded securities in exchange for their shares; or (iv) upon termination of our advisory agreement.
As of December 31, 2015, no subordinated performance fees have been earned by our Advisor.</t>
  </si>
  <si>
    <t>Economic Dependency</t>
  </si>
  <si>
    <t>Note E  Economic Dependency Under various agreements, the Company has engaged
or will engage the Advisor and its affiliates to provide certain services that are essential to the Company, including asset management
services, supervision of the management and leasing of properties owned by the Company, asset acquisition and disposition services,
the sale of shares of the Companys common stock available for issue, as well as other administrative responsibilities for
the Company including accounting services and investor relations. In addition, the Sponsor pays selling commissions in connection
with the sale of the Companys shares in the Offering.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tock-Based Compensation</t>
  </si>
  <si>
    <t>Disclosure of Compensation Related Costs, Share-based Payments [Abstract]</t>
  </si>
  <si>
    <t>Note F  Stock-Based Compensation Long-Term Incentive Plan Our board of directors has adopted a long-term
incentive plan which we will use to attract and retain qualified directors, officers, employees, and consultants. Our long-term
incentive plan will offer these individuals an opportunity to participate in our growth through awards in the form of, or based
on, our common stock. We currently anticipate that we will not issue awards under our long-term incentive plan, although we may
do so in the future, including to our independent directors as a form of compensation. The long-term incentive plan authorizes the
granting of restricted stock, stock options, stock appreciation rights, restricted or deferred stock units, dividend equivalents,
other stock-based awards and cash-based awards to directors, officers, employees and consultants of ours and our affiliates
selected by the board of directors for participation in our long-term incentive plan. Stock options granted under the long-term
incentive plan will not exceed an amount equal to 10% of the outstanding shares of our common stock on the date of grant of any
such stock options. Stock options may not have an exercise price that is less than the fair market value of a share of our common
stock on the date of grant. Our board of directors or a committee appointed
by our board of directors will administer the long-term incentive plan, with sole authority to determine all of the terms and conditions
of the awards, including whether the grant, vesting or settlement of awards may be subject to the attainment of one or more performance
goals. No awards will be granted under the long-term incentive plan if the grant or vesting of the awards would jeopardize our
status as a REIT under the Code or otherwise violate the ownership and transfer restrictions imposed under our charter. Unless
otherwise determined by our board of directors, no award granted under the long-term incentive plan will be transferable except
through the laws of descent and distribution. We have authorized and reserved an aggregate
maximum number of 500,000 shares for issuance under the long-term incentive plan. In the event of a transaction between our company
and our stockholders that causes the per-share value of our common stock to change (including, without limitation, any stock dividend,
stock split, spin-off, rights offering or large nonrecurring cash dividend), the share authorization limits under the long-term
incentive plan will be adjusted proportionately and the board of directors will make such adjustments to the long-term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long-term incentive plan will automatically
be adjusted proportionately and the shares then subject to each award will automatically be adjusted proportionately without any
change in the aggregate purchase price. Our board of directors may in its sole discretion
at any time determine that all or a portion of a participants awards will become fully vested. The board may discriminate
among participants or among awards in exercising such discretion. The long-term incentive plan will automatically expire on the
tenth anniversary of the date on which it is approved by our board of directors and stockholders, unless extended or earlier terminated
by our board of directors. Our board of directors may terminate the long-term incentive plan at any time. The expiration or other
termination of the long-term incentive plan will not, without the participants consent, have an adverse impact on any award
that is outstanding at the time the long-term incentive plan expires or is terminated. Our board of directors may amend the long-term
incentive plan at any time, but no amendment will adversely affect any award without the participants consent and no amendment
to the long-term incentive plan will be effective without the approval of our stockholders if such approval is required by any
law, regulation or rule applicable to the long-term incentive plan. As of December 31, 2015, no grants have been made under the
long-term incentive plan.</t>
  </si>
  <si>
    <t>Recent Accounting Pronouncements</t>
  </si>
  <si>
    <t>Accounting Changes and Error Corrections [Abstract]</t>
  </si>
  <si>
    <t>Note G 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Income Tax</t>
  </si>
  <si>
    <t>Income Tax Disclosure [Abstract]</t>
  </si>
  <si>
    <t>Note H  Income Tax We are domiciled in the United States under
Maryland law; therefore, the corporate entity is obligated to pay taxes in the United States on either income or capital gains.
We are currently subject to corporate federal and state income taxes. From inception to December 31, 2015, we had future taxable
income deductions (deferred tax assets) related to initial year expenditures resulting from a net operating loss. We have recorded
a valuation allowance equal to 100% of the resulting gross deferred tax asset due to the uncertainty of realizing the benefit and
the intention to elect to be taxed as a REIT beginning the year ending December 31, 2015. To qualify as a REIT, we must meet certain
organizational and operational requirements including the requirement to distribute at least 90% of our annual REIT taxable income
to our shareholders. As a REIT, we generally will not be subject to federal income tax to the extent we distribute our REIT taxable
income to our share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we lost our REIT qualification. Accordingly, our failure to qualify as a REIT could have a material
adverse impact on our results of operations and amounts available for distribution to our shareholders. A REIT's dividend paid deduction for qualifying
dividends to its shareholders is computed using its taxable income as opposed to net income reported on the consolidated financial
statements. Taxable income, generally, will differ from net income reported on the consolidated financial statements because the
determination of taxable income is based on tax regulations and not financial accounting principles. The Company may elect to treat certain of its
future subsidiaries as taxable REIT subsidiaries which we refer to as TRS. In general, a TRS may hold assets and
engage in activities that the REIT cannot hold or engage in directly and generally may engage in any real estate or non-real estate-related
business. A TRS is subject to U.S. federal, state and local corporate income taxes. The following table sets forth the components of our deferred tax
assets:
12/31/2015
Current Taxes
Federal $--
State --
Total Current Taxes --
Change in Deferred Taxes (43,000)
Change in Valuation Allowance 43,000
Provision for income tax expense (benefit) $-- The following is a summary of the significant components
of the Companys deferred tax assets and liabilities at years end:
12/31/2015
Deferred Tax Assets:
Net operating loss carryforward 126,000
Total Deferred Tax Assets 126,000
Valuation allowance (126,000)
Deferred Tax Assets, net of valuation allowance --
Non-current portion --
Current portion $-- The effective tax rate used for calculation
of the deferred taxes as of December 31, 2015 was 34%. The Company has established a valuation allowance against deferred tax assets
of $126,000 due to the uncertainty regarding realization, comprised primarily of a reserve against the deferred tax assets attributable
to the net operating loss carryforward timing differences. As of December 31, 2015, we did not have any
unrecognized tax benefits. Additionally, we did not accrue interest or penalties associated with any unrecognized tax benefits,
nor was any interest expense or penalty recognized during the year. We remain subject to tax examination for the period from inception
to December 31, 2015.</t>
  </si>
  <si>
    <t>Subsequent Events</t>
  </si>
  <si>
    <t>Subsequent Events [Abstract]</t>
  </si>
  <si>
    <t>Note I  Subsequent Events The following subsequent events have been evaluated through the
date of this filing with the SEC. Since January 1, 2016 through the date of
this filing, the Company issued 94,749 additional shares and received approximately $2.4 million in additional proceeds from its
initial public offering of its common stock form. On January 2, 2016,
the Company has entered into a joint venture with MVP REIT, Inc. (MVP REIT) to purchase the membership interests
of an entity that owns two parking lots located in Minneapolis for a purchase price of approximately $15.5 million plus closing
costs. The purchase shall be accomplished through a limited liability company owned jointly by the Company and MVP REIT (collectively,
Minneapolis Venture). The Companys share of the purchase price is approximately $2,000,000 plus closing costs,
and the Company owns a 12.91% interest in the Minneapolis Venture. The first parking lot is located at 1022 Hennepin Avenue (the
Hennepin lot). The Hennepin lot consists of approximately 90,658 square feet and has approximately 270 parking spaces.
The second parking lot is located at 41 10th Street North (the 10th Street lot). The 10th street lot consists of
approximately 107,952 square feet and has approximately 185 parking spaces. In addition, it is anticipated that the 10 th
Both the Hennepin
lot and 10 th th On February 12, 2016,
the Company along with MVP REIT through MVP Denver 1935 Sherman, LLC ("MVP Denver"), a Nevada limited liability company
owned 24.49% by the Company and 75.51% by MVP REIT, closed on the purchase of a parking lot for approximately $2.4 million in
cash, of which the Companys share was $0.6 million. The parking lot is located at 1935 Sherman Avenue, Denver, Colorado
(the Denver Lot). The Denver Lot consists of approximately 18,765 square feet and has approximately 72 parking spaces.
The Denver Lot is leased by SP Plus Corporation under a net lease agreement where MVP Denver will be responsible for property
taxes and SP Plus will pay for all insurance and maintenance costs. SP Plus Corporation will pay annual rent of $120,000. In addition,
the lease provides revenue participation with MVP Denver receiving 70% of gross receipts over $160,000. The term of the lease
is for 10 years. On March 7, 2016,
the Company, along with MVP REIT executed a purchase agreement to sell the 10th Street Lot for a purchase price of $5.8 million.
The purchase agreement provides that the buyer will pay approximately $1.7 million in cash at the closing with the remaining approximately
$4.1 million being paid pursuant to a promissory note payable over a period of two years with interest only payments at a rate
of 6.5% per annum. The purchase is subject to a thirty day due diligence period. In addition the property will be subject to a
parking restriction agreement prohibiting the use as a paid public parking facility for a period of up to 20 years. The Company
anticipates no gain or loss will be recognized on the sale of the 10th Street lot. There can be no assurance when and if this
sale will be completed. In addition, MVP
REIT, through a subsidiary entity, entered into a purchase agreement effective as of March 9, 2016 to purchase a parking lot for
approximately $5.7 million in cash. It is anticipated that the Company will joint venture with MVP REIT and that the Company will
own an approximate 10% interest in the subsidiary entity. The parking lot is located in Cleveland, Ohio and consists of approximately
274 parking spaces. It is anticipated that the lot will be leased to a national parking lot operator on terms to be negotiated.
The purchase is subject to satisfactory review and due diligence. It is anticipated that the purchase will close on or around
April 21, 2016, however, there can be no assurance when and if this acquisition will be completed.</t>
  </si>
  <si>
    <t>Summary of Significant Accounting Policies (Policies)</t>
  </si>
  <si>
    <t>Basis of Accounting</t>
  </si>
  <si>
    <t>Basis of Accounting The accompanying financial statements of the
Company are prepared on the accrual basis of accounting in accordance with accounting principles generally accepted in the United
States of America (the U.S. GAAP).</t>
  </si>
  <si>
    <t>Use of Estimates</t>
  </si>
  <si>
    <t>Use of Estimates The preparation of financial statements in
conformity with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t>
  </si>
  <si>
    <t>Real Estate Investments</t>
  </si>
  <si>
    <t>Real Estate Investments 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years for fixtures and the shorter of the useful life or the remaining lease
term for tenant improvements and leasehold interests. The Company is required to make subjective
assessments as to the useful lives of the Company's propertie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The Company is required to present the operations
related to properties that have been sold or properties that are intended to be sold as discontinued operations in the statement
of operations for all periods presented. Properties that are intended to be sold are to be designated as held for sale
on the balance sheet.</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Purchase Price Allocation</t>
  </si>
  <si>
    <t>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a number of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t>
  </si>
  <si>
    <t>Cash Cash includes cash in bank accounts. The Company
deposits cash with high quality financial institutions. These deposits are guaranteed by the Federal Deposit Insurance Company
up to an insurance limit up to at least $250,000. As of December 31, 2015 and as of the date of this report, the Company was federally-insured
for the full balance. Cash balance reported on the balance sheet includes a deposit in transit of approximately $2,169,000.</t>
  </si>
  <si>
    <t>Deferred Costs</t>
  </si>
  <si>
    <t>Deferred Costs Deferred costs may consist of deferred financing
costs, deferred offer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offering costs represent professional
fees, fees paid to various regulatory agencies, and other costs incurred in connection with registering to sell shares of the Company's
common stock. As of December 31, 2015, the Company has fulfilled its minimum offering of $2.0 million in subscriptions and all
deferred offering costs paid by the Sponsor were charged against the gross proceeds of the Offering and reclassified to stockholders
equity. Deferred leasing costs, consisting primarily
of lease commissions and payments made to assume existing leases, are deferred and amortized over the term of the lease.</t>
  </si>
  <si>
    <t>Share Repurchase Program</t>
  </si>
  <si>
    <t>Share Repurchase Program The Company will have a Share Repurchase Program
(SRP) that enables stockholders to sell their shares to the Company. Under the SRP, stockholders may request that
the Company redeem all or any portion, subject to certain minimum conditions described below, if such repurchase does not impair
the Company's capital or operations. Prior to the time that the Companys
shares are listed on a national securities exchange, the repurchase price per share will depend on the length of time investors
have held such shares as follows: no repurchases for the first two years unless shares are being repurchased in connection with
a stockholders death or disability (as defined in the Code). Repurchase requests made in connection with the death or disability
of a stockholder will be repurchased at a price per share equal to 100% of the amount the stockholder paid for each share, or once
we have established an estimated NAV per share, 100% of such amount as determined by our board of directors, subject to any special
distributions previously made to our stockholders. With respect to all other repurchases, prior to the date that we establish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we establish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In the event that the Company does not have sufficient funds available to repurchase all of the shares for
which repurchase requests have been submitted in any quarter, we will repurchase the shares on a pro rata basis on the repurchase
date. The SRP will be terminated if our shares become listed for trading on a national securities exchange or if our board of directors
determines that it is in the Companys best interest to terminate the SRP. The Company is not obligated to repurchase
shares of common stock under the share repurchase program. The number of shares to be repurchased during the calendar quarter is
limited to the lesser of: (i) 5% of the weighted average number of shares outstanding during the prior calendar year, and (ii)
those repurchases that could be funded from the net proceeds of the sale of shares under the DRIP in the prior calendar year plus
such additional funds as may be reserved for that purpose by our board of directors; provided, however, that the above volume limitations
shall not apply to repurchases requested in connection with the death or qualifying disability of a stockholder.. Because of these
limitations, the Company cannot guarantee that the Company will be able to accommodate all repurchase requests. The Company will repurchase shares as of March
31, June 30, September 30, and December 31 of each year. Each stockholder whose repurchase request is approved will receive the
repurchase payment approximately 30 days following the end of the applicable quarter, effective as of the last day of such quarter.
The Company refers to the last day of such quarter as the repurchase date. If funds available for the Companys share repurchase
program are not sufficient to accommodate all requests, shares will be repurchased as follows: (i) first, repurchases due to the
death of a stockholder, on the basis of the date of the request for repurchase; (ii) next, in the discretion of our board of directors,
repurchases because of other involuntary exigent circumstances, such as bankruptcy; (iii) next, repurchases of shares held by stockholders
subject to a mandatory distribution requirement under the stockholders IRA; and (iv) finally, all other repurchase requests
based upon the postmark of receipt. If your repurchase request is not honored during a repurchase period, you will be required
to resubmit the request to have it considered in a subsequent repurchase period. The board of directors may, in its sole discretion,
terminate, suspend or amend the share repurchase program upon 30 days written notice without stockholder approval if it
determines that the funds available to fund the share repurchase program are needed for other business or operational purposes
or that amendment, suspension or termination of the share repurchase program is in the best interest of the stockholders. Among
other things, we may amend the plan to repurchase shares at prices different from those described above for the purpose of ensuring
our dividends are not preferential for incomes tax purposes. Any notice of a termination, suspension or amendment
of the share repurchase program will be made via a report on Form 8-K filed with the SEC at least 30 days prior to the effective
date of such termination, suspension or amendment. The board of directors may also limit the amounts available for repurchase at
any time in its sole discretion. Notwithstanding the foregoing, the share repurchase program will terminate if the shares of common
stock are listed on a national securities exchange. At December 31, 2015, no shares had been redeemed.</t>
  </si>
  <si>
    <t>Distribution Reinvestment Plan</t>
  </si>
  <si>
    <t>Distribution Reinvestment Plan Pursuant to the Distribution Reinvestment Plan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There have been
no shares issued under the DRIP as of December 31, 2015.</t>
  </si>
  <si>
    <t>Derivative Instruments</t>
  </si>
  <si>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Revenue Recognition</t>
  </si>
  <si>
    <t>Revenue Recognition The Company's revenues, which will b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in the
Company's statements of operations.</t>
  </si>
  <si>
    <t>Advertising Costs</t>
  </si>
  <si>
    <t>Advertising Costs Advertising costs incurred in the normal course
of operations are expensed as incurred. During the period from May 4, 2015 (date of inception) to December 31, 2015, the Company
had no advertising costs.</t>
  </si>
  <si>
    <t>Organization, Offering and Related Costs</t>
  </si>
  <si>
    <t>Organization, Offering and Related Costs Certain organization and offering costs will
be incurred by the Advisor. The Company will not reimburse the Advisor for these out of pocket costs and future organization and
offering costs it may incur. Such costs shall include legal, accounting, printing and other offering expenses, including marketing,
and direct expenses of the Advisors employees and employees of the Advisors affiliates and others. All direct offering costs incurred and
or paid by us that are directly attributable to a proposed or actual offering, including sales commissions, if any, were
charged against the gross proceeds of the Offering and recorded as an offset to additional paid-in-capital. All indirect
costs will be expensed as incurred. Offering costs were reclassified from deferred costs to stockholders equity when
the Company commenced its Offering, and included all expenses incurred by the Company in connection with its Offering as of
such date.</t>
  </si>
  <si>
    <t>Income Taxes</t>
  </si>
  <si>
    <t>Income Taxes The Company intends to make an election to
be taxed as a REIT under Sections 856 through 860 of the Internal Revenue Code commencing with the taxable year ending December
31, 2016. If the Company qualifies for taxation as a REIT, it generally will not be subject to federal corporate income tax as
long as it distributes at least 90% of its REIT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si>
  <si>
    <t>Per Share Data</t>
  </si>
  <si>
    <t>Per Share Data The Company will calculate basic income per
share by dividing net income for the period by weighted-average shares of its common stock outstanding for the respective period.
Diluted income per share takes into account the effect of dilutive instruments, such as stock options and convertible stock, but
uses the average share price for the period in determining the number of incremental shares that are to be added to the weighted-average
number of shares outstanding.</t>
  </si>
  <si>
    <t>Reportable Segments</t>
  </si>
  <si>
    <t>Reportable Segments We are currently authorized to operate one
reportable segment. As of December 31, 2015, we had not purchased any properties.</t>
  </si>
  <si>
    <t>Accounting and Auditing Standards Applicable to "Emerging Growth Companies"</t>
  </si>
  <si>
    <t>Accounting and Auditing Standards Applicable
to Emerging Growth Companies The Company is an emerging growth company
under the Jumpstart Our Business Startups Act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t>
  </si>
  <si>
    <t>Income Tax (Tables)</t>
  </si>
  <si>
    <t>Components Of Our Deferred Tax Assets</t>
  </si>
  <si>
    <t>12/31/2015
Current Taxes
Federal $--
State --
Total Current Taxes --
Change in Deferred Taxes (43,000)
Change in Valuation Allowance 43,000
Provision for income tax expense (benefit) $--</t>
  </si>
  <si>
    <t>Summary Of The Significant Components Of The Company's Deferred Tax Assets And Liabilities</t>
  </si>
  <si>
    <t>12/31/2015
Deferred Tax Assets:
Net operating loss carryforward 126,000
Total Deferred Tax Assets 126,000
Valuation allowance (126,000)
Deferred Tax Assets, net of valuation allowance --
Non-current portion --
Current portion $--</t>
  </si>
  <si>
    <t>Income Tax (Detail) - Components Of Our Deferred Tax Assets</t>
  </si>
  <si>
    <t>Current Taxes</t>
  </si>
  <si>
    <t>Federal</t>
  </si>
  <si>
    <t>State</t>
  </si>
  <si>
    <t>Total Current Taxes</t>
  </si>
  <si>
    <t>Change in Deferred Taxes</t>
  </si>
  <si>
    <t>Change in Valuation Allowance</t>
  </si>
  <si>
    <t>Provision for income tax expense (benefit)</t>
  </si>
  <si>
    <t>Income Tax (Detail) - Summary Of The Significant Components Of The Company's Deferred Tax Assets And Liabilities</t>
  </si>
  <si>
    <t>Deferred Tax Assets:</t>
  </si>
  <si>
    <t>Net operating loss carryforward</t>
  </si>
  <si>
    <t>Valuation allowance</t>
  </si>
  <si>
    <t>Deferred Tax Assets, net of valuation allowance</t>
  </si>
  <si>
    <t>Non-current portion</t>
  </si>
  <si>
    <t>Current portion</t>
  </si>
  <si>
    <t>Organization and Proposed Business Operations (Details Narrative)</t>
  </si>
  <si>
    <t>Initial Planned Offer For Sale Equity Value | $</t>
  </si>
  <si>
    <t>Common Stock, Par or Stated Value Per Share | $ / shares</t>
  </si>
  <si>
    <t>Distribution Reinvestment Plan, share value | $</t>
  </si>
  <si>
    <t>Minimum Offering Needed | $</t>
  </si>
  <si>
    <t>Intial Offering Proceeds | $</t>
  </si>
  <si>
    <t>Shares Issued</t>
  </si>
  <si>
    <t>Shares Outstanding</t>
  </si>
  <si>
    <t>Stock Issued Value | $</t>
  </si>
  <si>
    <t>MVP CP II [Member</t>
  </si>
  <si>
    <t>VRM II [Member</t>
  </si>
  <si>
    <t>Sponsor [Member</t>
  </si>
  <si>
    <t>Summary of Significant Accounting Policies (Details Narrative)</t>
  </si>
  <si>
    <t>Federal Deposit Insurance Company (FDIC) Insurance Limit</t>
  </si>
  <si>
    <t>insurance limit up to at least $250,000</t>
  </si>
  <si>
    <t>Deposit In Transit</t>
  </si>
  <si>
    <t>Minimum Share Subscriptions Needed and Met</t>
  </si>
  <si>
    <t>Federal Tax Exemption, distribution percentage</t>
  </si>
  <si>
    <t>90.00%</t>
  </si>
  <si>
    <t>Related Party Transactions and Arrangements (Details Narrative)</t>
  </si>
  <si>
    <t>12 Months Ended</t>
  </si>
  <si>
    <t>Dec. 31, 2015USD ($)shares</t>
  </si>
  <si>
    <t>Common Stock Outstanding | shares</t>
  </si>
  <si>
    <t>Operating Expenses</t>
  </si>
  <si>
    <t>Sponsor [Member | Organizational And Offering Costs [Member]</t>
  </si>
  <si>
    <t>Contribution</t>
  </si>
  <si>
    <t>Advisor [Member]</t>
  </si>
  <si>
    <t>Management Fees</t>
  </si>
  <si>
    <t>Acquisition Fee, percentage</t>
  </si>
  <si>
    <t>2.25%</t>
  </si>
  <si>
    <t>Acquisition Fees</t>
  </si>
  <si>
    <t>Acquisition Expenses</t>
  </si>
  <si>
    <t>Management Fee, percentage</t>
  </si>
  <si>
    <t>1.00%</t>
  </si>
  <si>
    <t>Stock-Based Compensation (Details Narrative)</t>
  </si>
  <si>
    <t>Dec. 31, 2015shares</t>
  </si>
  <si>
    <t>Equity [Abstract]</t>
  </si>
  <si>
    <t>Stock Options Granted Percentage Limit</t>
  </si>
  <si>
    <t>10.00%</t>
  </si>
  <si>
    <t>Aggregate Maximum Number of Shares Under Incentive Plan</t>
  </si>
  <si>
    <t>Income Tax (Details Narrative)</t>
  </si>
  <si>
    <t>Effective Tax Rate</t>
  </si>
  <si>
    <t>34.00%</t>
  </si>
  <si>
    <t>Valuation Allowance Against Deferred Tax Assets</t>
  </si>
  <si>
    <t>Unrecognized Tax Benefits</t>
  </si>
  <si>
    <t>Subsequent Events (Details Narrative)</t>
  </si>
  <si>
    <t>Mar. 09, 2016</t>
  </si>
  <si>
    <t>Mar. 07, 2016</t>
  </si>
  <si>
    <t>Jan. 02, 2016</t>
  </si>
  <si>
    <t>Feb. 12, 2016</t>
  </si>
  <si>
    <t>Mar. 30, 2016</t>
  </si>
  <si>
    <t>Shares Issued [Member]</t>
  </si>
  <si>
    <t>Event Description</t>
  </si>
  <si>
    <t>Since January 1, 2016 through the date of this filing, the Company issued 94,749 additional shares and received approximately $2.4 million in additional proceeds from its initial public offering of its common stock form.</t>
  </si>
  <si>
    <t>Joint Venture [Member]</t>
  </si>
  <si>
    <t>Event Date</t>
  </si>
  <si>
    <t>Jan. 2,
		2016</t>
  </si>
  <si>
    <t>On January 2, 2016, the Company has entered into a joint venture with MVP REIT, Inc. ("MVP REIT") to purchase the membership interests of an entity that owns two parking lots located in Minneapolis for a purchase price of approximately $15.5 million plus closing costs.  The purchase shall be accomplished through a limited liability company owned jointly by the Company and MVP REIT (collectively, "Minneapolis Venture"). The Company's share of the purchase price is approximately $2,000,000 plus closing costs, and the Company owns a 12.91% interest in the Minneapolis Venture.  The first parking lot is located at 1022 Hennepin Avenue (the "Hennepin lot"). The Hennepin lot consists of approximately 90,658 square feet and has approximately 270 parking spaces.  The second parking lot is located at 41 10th Street North (the "10th Street lot"). The 10th street lot consists of approximately 107,952 square feet and has approximately 185 parking spaces. In addition, it is anticipated that the 10th Street lot will be closed after approximately 90 days and will be listed for sale for development purposes.    Both the Hennepin lot and 10th Street lot will be leased by SP Plus Corporation, a national parking operator, under a net lease agreement where Minneapolis Venture will be responsible for property taxes and SP Plus will pay for all insurance and maintenance costs. SP Plus will pay a cumulative annual rent of $800,000 which will not be reduced if and when the 10th Street lot closes. In addition, the lease provides revenue participation with Minneapolis Venture receiving 70% of gross receipts over $1,060,000 but not in excess of $1,300,000 plus 80% of annual gross receipts in excess of $1,300,000. The term of the lease is for five years.</t>
  </si>
  <si>
    <t>Parking Lot [Member]</t>
  </si>
  <si>
    <t>Feb. 12,
		2016</t>
  </si>
  <si>
    <t>On February 12, 2016, the Company along with MVP REIT through MVP Denver 1935 Sherman, LLC ("MVP Denver"), a Nevada limited liability company owned 24.49% by the Company and 75.51% by MVP REIT, closed on the purchase of a parking lot for approximately $2.4 million in cash, of which the Company's share was $0.6 million.  The parking lot is located at 1935 Sherman Avenue, Denver, Colorado (the "Denver Lot").  The Denver Lot consists of approximately 18,765 square feet and has approximately 72 parking spaces.  The Denver Lot is leased by SP Plus Corporation under a net lease agreement where MVP Denver will be responsible for property taxes and SP Plus will pay for all insurance and maintenance costs.  SP Plus Corporation will pay annual rent of $120,000.  In addition, the lease provides revenue participation with MVP Denver receiving 70% of gross receipts over $160,000. The term of the lease is for 10 years.</t>
  </si>
  <si>
    <t>Purchase Agreement [Member]</t>
  </si>
  <si>
    <t>Mar. 9,
		2016</t>
  </si>
  <si>
    <t>Mar. 7,
		2016</t>
  </si>
  <si>
    <t>In addition, MVP REIT, through a subsidiary entity, entered into a purchase agreement effective as of March 9, 2016 to purchase a parking lot for approximately $5.7 million in cash.  It is anticipated that the Company will joint venture with MVP REIT and that the Company will own an approximate 10% interest in the subsidiary entity. The parking lot is located in Cleveland, Ohio and consists of approximately 274 parking spaces.  It is anticipated that the lot will be leased to a national parking lot operator on terms to be negotiated.  The purchase is subject to satisfactory review and due diligence.  It is anticipated that the purchase will close on or around April 21, 2016, however, there can be no assurance when and if this acquisition will be completed.</t>
  </si>
  <si>
    <t>On March 7, 2016, the Company, along with MVP REIT executed a Purchase Agreement to sell the 10th Street Lot for a purchase price of $5.8 million.  The purchase agreement provides that the buyer will pay approximately $1.7 million in cash at the closing with the remaining approximately $4.1 million being paid pursuant to a promissory note payable over a period of two years with interest only payments at a rate of 6.5% per annum.  The purchase is subject to a thirty day due diligence period.  In addition the property will be subject to a parking restriction agreement prohibiting the use as a paid public parking facility for a period of up to 20 years. The Company anticipates no gain or loss will be recognized on the sale of the 10th Street lot.  There can be no assurance when and if this sale will be complet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642985</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0</v>
      </c>
    </row>
    <row spans="1:4" r="15">
      <c t="s" r="A15" s="4">
        <v>25</v>
      </c>
      <c t="n" r="C15" s="6">
        <v>4188956</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7</v>
      </c>
      <c t="s" r="B1" s="2">
        <v>1</v>
      </c>
    </row>
    <row spans="1:2" r="2">
      <c t="s" r="B2" s="2">
        <v>2</v>
      </c>
    </row>
    <row spans="1:2" r="3">
      <c t="s" r="A3" s="3">
        <v>105</v>
      </c>
    </row>
    <row spans="1:2" r="4">
      <c t="s" r="A4" s="4">
        <v>117</v>
      </c>
      <c t="s" r="B4" s="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80"/>
  </cols>
  <sheetData>
    <row spans="1:2" r="1">
      <c t="s" r="A1" s="1">
        <v>131</v>
      </c>
      <c t="s" r="B1" s="2">
        <v>1</v>
      </c>
    </row>
    <row spans="1:2" r="2">
      <c t="s" r="B2" s="2">
        <v>2</v>
      </c>
    </row>
    <row spans="1:2" r="3">
      <c t="s" r="A3" s="3">
        <v>109</v>
      </c>
    </row>
    <row spans="1:2" r="4">
      <c t="s" r="A4" s="4">
        <v>132</v>
      </c>
      <c t="s" r="B4" s="4">
        <v>133</v>
      </c>
    </row>
    <row spans="1:2" r="5">
      <c t="s" r="A5" s="4">
        <v>134</v>
      </c>
      <c t="s" r="B5" s="4">
        <v>135</v>
      </c>
    </row>
    <row spans="1:2" r="6">
      <c t="s" r="A6" s="4">
        <v>136</v>
      </c>
      <c t="s" r="B6" s="4">
        <v>137</v>
      </c>
    </row>
    <row spans="1:2" r="7">
      <c t="s" r="A7" s="4">
        <v>138</v>
      </c>
      <c t="s" r="B7" s="4">
        <v>139</v>
      </c>
    </row>
    <row spans="1:2" r="8">
      <c t="s" r="A8" s="4">
        <v>140</v>
      </c>
      <c t="s" r="B8" s="4">
        <v>141</v>
      </c>
    </row>
    <row spans="1:2" r="9">
      <c t="s" r="A9" s="4">
        <v>32</v>
      </c>
      <c t="s" r="B9" s="4">
        <v>142</v>
      </c>
    </row>
    <row spans="1:2" r="10">
      <c t="s" r="A10" s="4">
        <v>143</v>
      </c>
      <c t="s" r="B10" s="4">
        <v>144</v>
      </c>
    </row>
    <row spans="1:2" r="11">
      <c t="s" r="A11" s="4">
        <v>145</v>
      </c>
      <c t="s" r="B11" s="4">
        <v>146</v>
      </c>
    </row>
    <row spans="1:2" r="12">
      <c t="s" r="A12" s="4">
        <v>147</v>
      </c>
      <c t="s" r="B12" s="4">
        <v>148</v>
      </c>
    </row>
    <row spans="1:2" r="13">
      <c t="s" r="A13" s="4">
        <v>149</v>
      </c>
      <c t="s" r="B13" s="4">
        <v>150</v>
      </c>
    </row>
    <row spans="1:2" r="14">
      <c t="s" r="A14" s="4">
        <v>151</v>
      </c>
      <c t="s" r="B14" s="4">
        <v>152</v>
      </c>
    </row>
    <row spans="1:2" r="15">
      <c t="s" r="A15" s="4">
        <v>153</v>
      </c>
      <c t="s" r="B15" s="4">
        <v>154</v>
      </c>
    </row>
    <row spans="1:2" r="16">
      <c t="s" r="A16" s="4">
        <v>155</v>
      </c>
      <c t="s" r="B16" s="4">
        <v>156</v>
      </c>
    </row>
    <row spans="1:2" r="17">
      <c t="s" r="A17" s="4">
        <v>157</v>
      </c>
      <c t="s" r="B17" s="4">
        <v>158</v>
      </c>
    </row>
    <row spans="1:2" r="18">
      <c t="s" r="A18" s="4">
        <v>159</v>
      </c>
      <c t="s" r="B18" s="4">
        <v>160</v>
      </c>
    </row>
    <row spans="1:2" r="19">
      <c t="s" r="A19" s="4">
        <v>161</v>
      </c>
      <c t="s" r="B19" s="4">
        <v>162</v>
      </c>
    </row>
    <row spans="1:2" r="20">
      <c t="s" r="A20" s="4">
        <v>163</v>
      </c>
      <c t="s" r="B20"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26</v>
      </c>
    </row>
    <row spans="1:2" r="4">
      <c t="s" r="A4" s="4">
        <v>166</v>
      </c>
      <c t="s" r="B4" s="4">
        <v>167</v>
      </c>
    </row>
    <row spans="1:2" r="5">
      <c t="s" r="A5" s="4">
        <v>168</v>
      </c>
      <c t="s" r="B5"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spans="1:2" r="1">
      <c t="s" r="A1" s="1">
        <v>170</v>
      </c>
      <c t="s" r="B1" s="2">
        <v>1</v>
      </c>
    </row>
    <row spans="1:2" r="2">
      <c t="s" r="B2" s="2">
        <v>30</v>
      </c>
    </row>
    <row spans="1:2" r="3">
      <c t="s" r="A3" s="3">
        <v>171</v>
      </c>
    </row>
    <row spans="1:2" r="4">
      <c t="s" r="A4" s="4">
        <v>172</v>
      </c>
      <c t="s" r="B4" s="4">
        <v>42</v>
      </c>
    </row>
    <row spans="1:2" r="5">
      <c t="s" r="A5" s="4">
        <v>173</v>
      </c>
      <c t="s" r="B5" s="4">
        <v>42</v>
      </c>
    </row>
    <row spans="1:2" r="6">
      <c t="s" r="A6" s="4">
        <v>174</v>
      </c>
      <c t="s" r="B6" s="4">
        <v>42</v>
      </c>
    </row>
    <row spans="1:2" r="7">
      <c t="s" r="A7" s="4">
        <v>175</v>
      </c>
      <c t="n" r="B7" s="7">
        <v>-43000</v>
      </c>
    </row>
    <row spans="1:2" r="8">
      <c t="s" r="A8" s="4">
        <v>176</v>
      </c>
      <c t="n" r="B8" s="7">
        <v>43000</v>
      </c>
    </row>
    <row spans="1:2" r="9">
      <c t="s" r="A9" s="4">
        <v>177</v>
      </c>
      <c t="s" r="B9" s="4">
        <v>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78</v>
      </c>
      <c t="s" r="B1" s="2">
        <v>30</v>
      </c>
    </row>
    <row spans="1:2" r="2">
      <c t="s" r="A2" s="3">
        <v>179</v>
      </c>
    </row>
    <row spans="1:2" r="3">
      <c t="s" r="A3" s="4">
        <v>180</v>
      </c>
      <c t="n" r="B3" s="7">
        <v>126000</v>
      </c>
    </row>
    <row spans="1:2" r="4">
      <c t="s" r="A4" s="4">
        <v>181</v>
      </c>
      <c t="n" r="B4" s="7">
        <v>-126000</v>
      </c>
    </row>
    <row spans="1:2" r="5">
      <c t="s" r="A5" s="4">
        <v>182</v>
      </c>
      <c t="s" r="B5" s="4">
        <v>42</v>
      </c>
    </row>
    <row spans="1:2" r="6">
      <c t="s" r="A6" s="4">
        <v>183</v>
      </c>
      <c t="s" r="B6" s="4">
        <v>42</v>
      </c>
    </row>
    <row spans="1:2" r="7">
      <c t="s" r="A7" s="4">
        <v>184</v>
      </c>
      <c t="s" r="B7" s="4">
        <v>4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29</v>
      </c>
      <c t="s" r="B1" s="2">
        <v>30</v>
      </c>
    </row>
    <row spans="1:2" r="2">
      <c t="s" r="A2" s="3">
        <v>31</v>
      </c>
    </row>
    <row spans="1:2" r="3">
      <c t="s" r="A3" s="4">
        <v>32</v>
      </c>
      <c t="n" r="B3" s="7">
        <v>2268000</v>
      </c>
    </row>
    <row spans="1:2" r="4">
      <c t="s" r="A4" s="4">
        <v>33</v>
      </c>
      <c t="n" r="B4" s="6">
        <v>180000</v>
      </c>
    </row>
    <row spans="1:2" r="5">
      <c t="s" r="A5" s="4">
        <v>34</v>
      </c>
      <c t="n" r="B5" s="6">
        <v>2448000</v>
      </c>
    </row>
    <row spans="1:2" r="6">
      <c t="s" r="A6" s="3">
        <v>35</v>
      </c>
    </row>
    <row spans="1:2" r="7">
      <c t="s" r="A7" s="4">
        <v>36</v>
      </c>
      <c t="n" r="B7" s="6">
        <v>6000</v>
      </c>
    </row>
    <row spans="1:2" r="8">
      <c t="s" r="A8" s="4">
        <v>37</v>
      </c>
      <c t="n" r="B8" s="6">
        <v>32000</v>
      </c>
    </row>
    <row spans="1:2" r="9">
      <c t="s" r="A9" s="4">
        <v>38</v>
      </c>
      <c t="n" r="B9" s="6">
        <v>106000</v>
      </c>
    </row>
    <row spans="1:2" r="10">
      <c t="s" r="A10" s="4">
        <v>39</v>
      </c>
      <c t="n" r="B10" s="7">
        <v>144000</v>
      </c>
    </row>
    <row spans="1:2" r="11">
      <c t="s" r="A11" s="3">
        <v>40</v>
      </c>
    </row>
    <row spans="1:2" r="12">
      <c t="s" r="A12" s="4">
        <v>41</v>
      </c>
      <c t="s" r="B12" s="4">
        <v>42</v>
      </c>
    </row>
    <row spans="1:2" r="13">
      <c t="s" r="A13" s="4">
        <v>43</v>
      </c>
      <c t="s" r="B13" s="4">
        <v>42</v>
      </c>
    </row>
    <row spans="1:2" r="14">
      <c t="s" r="A14" s="4">
        <v>44</v>
      </c>
      <c t="n" r="B14" s="7">
        <v>2430000</v>
      </c>
    </row>
    <row spans="1:2" r="15">
      <c t="s" r="A15" s="4">
        <v>45</v>
      </c>
      <c t="n" r="B15" s="6">
        <v>-126000</v>
      </c>
    </row>
    <row spans="1:2" r="16">
      <c t="s" r="A16" s="4">
        <v>46</v>
      </c>
      <c t="n" r="B16" s="6">
        <v>2304000</v>
      </c>
    </row>
    <row spans="1:2" r="17">
      <c t="s" r="A17" s="4">
        <v>47</v>
      </c>
      <c t="n" r="B17" s="7">
        <v>2448000</v>
      </c>
    </row>
    <row spans="1:2" r="18">
      <c t="s" r="A18" s="4">
        <v>48</v>
      </c>
    </row>
    <row spans="1:2" r="19">
      <c t="s" r="A19" s="3">
        <v>40</v>
      </c>
    </row>
    <row spans="1:2" r="20">
      <c t="s" r="A20" s="4">
        <v>43</v>
      </c>
      <c t="s" r="B20" s="4">
        <v>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37"/>
  </cols>
  <sheetData>
    <row spans="1:2" r="1">
      <c t="s" r="A1" s="1">
        <v>185</v>
      </c>
      <c t="s" r="B1" s="2">
        <v>1</v>
      </c>
    </row>
    <row spans="1:2" r="2">
      <c t="s" r="B2" s="2">
        <v>60</v>
      </c>
    </row>
    <row spans="1:2" r="3">
      <c t="s" r="A3" s="4">
        <v>186</v>
      </c>
      <c t="n" r="B3" s="7">
        <v>500000000</v>
      </c>
    </row>
    <row spans="1:2" r="4">
      <c t="s" r="A4" s="4">
        <v>187</v>
      </c>
      <c t="n" r="B4" s="9">
        <v>0.0001</v>
      </c>
    </row>
    <row spans="1:2" r="5">
      <c t="s" r="A5" s="4">
        <v>188</v>
      </c>
      <c t="n" r="B5" s="7">
        <v>50000000</v>
      </c>
    </row>
    <row spans="1:2" r="6">
      <c t="s" r="A6" s="4">
        <v>189</v>
      </c>
      <c t="n" r="B6" s="6">
        <v>2000000</v>
      </c>
    </row>
    <row spans="1:2" r="7">
      <c t="s" r="A7" s="4">
        <v>190</v>
      </c>
      <c t="n" r="B7" s="7">
        <v>2400000</v>
      </c>
    </row>
    <row spans="1:2" r="8">
      <c t="s" r="A8" s="4">
        <v>191</v>
      </c>
      <c t="n" r="B8" s="6">
        <v>94749</v>
      </c>
    </row>
    <row spans="1:2" r="9">
      <c t="s" r="A9" s="4">
        <v>192</v>
      </c>
      <c t="n" r="B9" s="6">
        <v>94749</v>
      </c>
    </row>
    <row spans="1:2" r="10">
      <c t="s" r="A10" s="4">
        <v>193</v>
      </c>
      <c t="n" r="B10" s="7">
        <v>1300000</v>
      </c>
    </row>
    <row spans="1:2" r="11">
      <c t="s" r="A11" s="4">
        <v>194</v>
      </c>
    </row>
    <row spans="1:2" r="12">
      <c t="s" r="A12" s="4">
        <v>191</v>
      </c>
      <c t="n" r="B12" s="6">
        <v>8000</v>
      </c>
    </row>
    <row spans="1:2" r="13">
      <c t="s" r="A13" s="4">
        <v>192</v>
      </c>
      <c t="n" r="B13" s="6">
        <v>8000</v>
      </c>
    </row>
    <row spans="1:2" r="14">
      <c t="s" r="A14" s="4">
        <v>195</v>
      </c>
    </row>
    <row spans="1:2" r="15">
      <c t="s" r="A15" s="4">
        <v>191</v>
      </c>
      <c t="n" r="B15" s="6">
        <v>5000</v>
      </c>
    </row>
    <row spans="1:2" r="16">
      <c t="s" r="A16" s="4">
        <v>192</v>
      </c>
      <c t="n" r="B16" s="6">
        <v>5000</v>
      </c>
    </row>
    <row spans="1:2" r="17">
      <c t="s" r="A17" s="4">
        <v>196</v>
      </c>
    </row>
    <row spans="1:2" r="18">
      <c t="s" r="A18" s="4">
        <v>191</v>
      </c>
      <c t="n" r="B18" s="6">
        <v>8000</v>
      </c>
    </row>
    <row spans="1:2" r="19">
      <c t="s" r="A19" s="4">
        <v>192</v>
      </c>
      <c t="n" r="B19" s="6">
        <v>8000</v>
      </c>
    </row>
    <row spans="1:2" r="20">
      <c t="s" r="A20" s="4">
        <v>193</v>
      </c>
      <c t="n" r="B20" s="7">
        <v>11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40"/>
  </cols>
  <sheetData>
    <row spans="1:2" r="1">
      <c t="s" r="A1" s="1">
        <v>197</v>
      </c>
      <c t="s" r="B1" s="2">
        <v>1</v>
      </c>
    </row>
    <row spans="1:2" r="2">
      <c t="s" r="B2" s="2">
        <v>30</v>
      </c>
    </row>
    <row spans="1:2" r="3">
      <c t="s" r="A3" s="3">
        <v>109</v>
      </c>
    </row>
    <row spans="1:2" r="4">
      <c t="s" r="A4" s="4">
        <v>198</v>
      </c>
      <c t="s" r="B4" s="4">
        <v>199</v>
      </c>
    </row>
    <row spans="1:2" r="5">
      <c t="s" r="A5" s="4">
        <v>200</v>
      </c>
      <c t="n" r="B5" s="7">
        <v>2169000</v>
      </c>
    </row>
    <row spans="1:2" r="6">
      <c t="s" r="A6" s="4">
        <v>201</v>
      </c>
      <c t="n" r="B6" s="7">
        <v>2000000</v>
      </c>
    </row>
    <row spans="1:2" r="7">
      <c t="s" r="A7" s="4">
        <v>153</v>
      </c>
      <c t="s" r="B7" s="4">
        <v>42</v>
      </c>
    </row>
    <row spans="1:2" r="8">
      <c t="s" r="A8" s="4">
        <v>202</v>
      </c>
      <c t="s" r="B8"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27"/>
    <col customWidth="1" max="3" min="3" width="27"/>
  </cols>
  <sheetData>
    <row spans="1:3" r="1">
      <c t="s" r="A1" s="1">
        <v>204</v>
      </c>
      <c t="s" r="B1" s="2">
        <v>1</v>
      </c>
      <c t="s" r="C1" s="2">
        <v>205</v>
      </c>
    </row>
    <row spans="1:3" r="2">
      <c t="s" r="B2" s="2">
        <v>206</v>
      </c>
      <c t="s" r="C2" s="2">
        <v>206</v>
      </c>
    </row>
    <row spans="1:3" r="3">
      <c t="s" r="A3" s="4">
        <v>207</v>
      </c>
      <c t="n" r="B3" s="6">
        <v>94749</v>
      </c>
      <c t="n" r="C3" s="6">
        <v>94749</v>
      </c>
    </row>
    <row spans="1:3" r="4">
      <c t="s" r="A4" s="4">
        <v>208</v>
      </c>
      <c t="n" r="B4" s="7">
        <v>125000</v>
      </c>
    </row>
    <row spans="1:3" r="5">
      <c t="s" r="A5" s="4">
        <v>196</v>
      </c>
    </row>
    <row spans="1:3" r="6">
      <c t="s" r="A6" s="4">
        <v>207</v>
      </c>
      <c t="n" r="B6" s="6">
        <v>8000</v>
      </c>
      <c t="n" r="C6" s="6">
        <v>8000</v>
      </c>
    </row>
    <row spans="1:3" r="7">
      <c t="s" r="A7" s="4">
        <v>209</v>
      </c>
    </row>
    <row spans="1:3" r="8">
      <c t="s" r="A8" s="4">
        <v>210</v>
      </c>
      <c t="n" r="C8" s="7">
        <v>1200000</v>
      </c>
    </row>
    <row spans="1:3" r="9">
      <c t="s" r="A9" s="4">
        <v>195</v>
      </c>
    </row>
    <row spans="1:3" r="10">
      <c t="s" r="A10" s="4">
        <v>207</v>
      </c>
      <c t="n" r="B10" s="6">
        <v>5000</v>
      </c>
      <c t="n" r="C10" s="6">
        <v>5000</v>
      </c>
    </row>
    <row spans="1:3" r="11">
      <c t="s" r="A11" s="4">
        <v>211</v>
      </c>
    </row>
    <row spans="1:3" r="12">
      <c t="s" r="A12" s="4">
        <v>212</v>
      </c>
      <c t="s" r="B12" s="4">
        <v>42</v>
      </c>
    </row>
    <row spans="1:3" r="13">
      <c t="s" r="A13" s="4">
        <v>213</v>
      </c>
      <c t="s" r="B13" s="4">
        <v>214</v>
      </c>
    </row>
    <row spans="1:3" r="14">
      <c t="s" r="A14" s="4">
        <v>215</v>
      </c>
      <c t="s" r="B14" s="4">
        <v>42</v>
      </c>
    </row>
    <row spans="1:3" r="15">
      <c t="s" r="A15" s="4">
        <v>216</v>
      </c>
      <c t="s" r="B15" s="4">
        <v>42</v>
      </c>
    </row>
    <row spans="1:3" r="16">
      <c t="s" r="A16" s="4">
        <v>217</v>
      </c>
      <c t="s" r="B16" s="4">
        <v>218</v>
      </c>
    </row>
    <row spans="1:3" r="17">
      <c t="s" r="A17" s="4">
        <v>212</v>
      </c>
      <c t="s" r="B17" s="4">
        <v>42</v>
      </c>
    </row>
    <row spans="1:3" r="18">
      <c t="s" r="A18" s="4">
        <v>208</v>
      </c>
      <c t="s" r="B18" s="4">
        <v>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0"/>
  </cols>
  <sheetData>
    <row spans="1:2" r="1">
      <c t="s" r="A1" s="1">
        <v>219</v>
      </c>
      <c t="s" r="B1" s="2">
        <v>1</v>
      </c>
    </row>
    <row spans="1:2" r="2">
      <c t="s" r="B2" s="2">
        <v>220</v>
      </c>
    </row>
    <row spans="1:2" r="3">
      <c t="s" r="A3" s="3">
        <v>221</v>
      </c>
    </row>
    <row spans="1:2" r="4">
      <c t="s" r="A4" s="4">
        <v>222</v>
      </c>
      <c t="s" r="B4" s="4">
        <v>223</v>
      </c>
    </row>
    <row spans="1:2" r="5">
      <c t="s" r="A5" s="4">
        <v>224</v>
      </c>
      <c t="n" r="B5" s="6">
        <v>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spans="1:2" r="1">
      <c t="s" r="A1" s="1">
        <v>225</v>
      </c>
      <c t="s" r="B1" s="2">
        <v>1</v>
      </c>
    </row>
    <row spans="1:2" r="2">
      <c t="s" r="B2" s="2">
        <v>30</v>
      </c>
    </row>
    <row spans="1:2" r="3">
      <c t="s" r="A3" s="3">
        <v>126</v>
      </c>
    </row>
    <row spans="1:2" r="4">
      <c t="s" r="A4" s="4">
        <v>226</v>
      </c>
      <c t="s" r="B4" s="4">
        <v>227</v>
      </c>
    </row>
    <row spans="1:2" r="5">
      <c t="s" r="A5" s="4">
        <v>228</v>
      </c>
      <c t="n" r="B5" s="7">
        <v>126000</v>
      </c>
    </row>
    <row spans="1:2" r="6">
      <c t="s" r="A6" s="4">
        <v>229</v>
      </c>
      <c t="s" r="B6" s="4">
        <v>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38"/>
    <col customWidth="1" max="2" min="2" width="80"/>
    <col customWidth="1" max="3" min="3" width="80"/>
    <col customWidth="1" max="4" min="4" width="80"/>
    <col customWidth="1" max="5" min="5" width="80"/>
    <col customWidth="1" max="6" min="6" width="80"/>
  </cols>
  <sheetData>
    <row spans="1:6" r="1">
      <c t="s" r="A1" s="1">
        <v>230</v>
      </c>
      <c t="s" r="B1" s="2">
        <v>231</v>
      </c>
      <c t="s" r="C1" s="2">
        <v>232</v>
      </c>
      <c t="s" r="D1" s="2">
        <v>233</v>
      </c>
      <c t="s" r="E1" s="2">
        <v>234</v>
      </c>
      <c t="s" r="F1" s="2">
        <v>235</v>
      </c>
    </row>
    <row spans="1:6" r="2">
      <c t="s" r="A2" s="4">
        <v>236</v>
      </c>
    </row>
    <row spans="1:6" r="3">
      <c t="s" r="A3" s="4">
        <v>237</v>
      </c>
      <c t="s" r="F3" s="4">
        <v>238</v>
      </c>
    </row>
    <row spans="1:6" r="4">
      <c t="s" r="A4" s="4">
        <v>239</v>
      </c>
    </row>
    <row spans="1:6" r="5">
      <c t="s" r="A5" s="4">
        <v>240</v>
      </c>
      <c t="s" r="D5" s="4">
        <v>241</v>
      </c>
    </row>
    <row spans="1:6" r="6">
      <c t="s" r="A6" s="4">
        <v>237</v>
      </c>
      <c t="s" r="D6" s="4">
        <v>242</v>
      </c>
    </row>
    <row spans="1:6" r="7">
      <c t="s" r="A7" s="4">
        <v>243</v>
      </c>
    </row>
    <row spans="1:6" r="8">
      <c t="s" r="A8" s="4">
        <v>240</v>
      </c>
      <c t="s" r="E8" s="4">
        <v>244</v>
      </c>
    </row>
    <row spans="1:6" r="9">
      <c t="s" r="A9" s="4">
        <v>237</v>
      </c>
      <c t="s" r="E9" s="4">
        <v>245</v>
      </c>
    </row>
    <row spans="1:6" r="10">
      <c t="s" r="A10" s="4">
        <v>246</v>
      </c>
    </row>
    <row spans="1:6" r="11">
      <c t="s" r="A11" s="4">
        <v>240</v>
      </c>
      <c t="s" r="B11" s="4">
        <v>247</v>
      </c>
      <c t="s" r="C11" s="4">
        <v>248</v>
      </c>
    </row>
    <row spans="1:6" r="12">
      <c t="s" r="A12" s="4">
        <v>237</v>
      </c>
      <c t="s" r="B12" s="4">
        <v>249</v>
      </c>
      <c t="s" r="C12" s="4">
        <v>2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7"/>
    <col customWidth="1" max="2" min="2" width="30"/>
  </cols>
  <sheetData>
    <row spans="1:2" r="1">
      <c t="s" r="A1" s="1">
        <v>49</v>
      </c>
      <c t="s" r="B1" s="2">
        <v>50</v>
      </c>
    </row>
    <row spans="1:2" r="2">
      <c t="s" r="A2" s="4">
        <v>51</v>
      </c>
      <c t="n" r="B2" s="8">
        <v>0.01</v>
      </c>
    </row>
    <row spans="1:2" r="3">
      <c t="s" r="A3" s="4">
        <v>52</v>
      </c>
      <c t="n" r="B3" s="6">
        <v>1000000</v>
      </c>
    </row>
    <row spans="1:2" r="4">
      <c t="s" r="A4" s="4">
        <v>53</v>
      </c>
      <c t="n" r="B4" s="6">
        <v>0</v>
      </c>
    </row>
    <row spans="1:2" r="5">
      <c t="s" r="A5" s="4">
        <v>54</v>
      </c>
      <c t="n" r="B5" s="6">
        <v>0</v>
      </c>
    </row>
    <row spans="1:2" r="6">
      <c t="s" r="A6" s="4">
        <v>55</v>
      </c>
      <c t="n" r="B6" s="9">
        <v>0.0001</v>
      </c>
    </row>
    <row spans="1:2" r="7">
      <c t="s" r="A7" s="4">
        <v>56</v>
      </c>
      <c t="n" r="B7" s="6">
        <v>98999000</v>
      </c>
    </row>
    <row spans="1:2" r="8">
      <c t="s" r="A8" s="4">
        <v>57</v>
      </c>
      <c t="n" r="B8" s="6">
        <v>94749</v>
      </c>
    </row>
    <row spans="1:2" r="9">
      <c t="s" r="A9" s="4">
        <v>58</v>
      </c>
      <c t="n" r="B9" s="6">
        <v>94749</v>
      </c>
    </row>
    <row spans="1:2" r="10">
      <c t="s" r="A10" s="4">
        <v>48</v>
      </c>
    </row>
    <row spans="1:2" r="11">
      <c t="s" r="A11" s="4">
        <v>55</v>
      </c>
      <c t="n" r="B11" s="9">
        <v>0.0001</v>
      </c>
    </row>
    <row spans="1:2" r="12">
      <c t="s" r="A12" s="4">
        <v>56</v>
      </c>
      <c t="n" r="B12" s="6">
        <v>0</v>
      </c>
    </row>
    <row spans="1:2" r="13">
      <c t="s" r="A13" s="4">
        <v>57</v>
      </c>
      <c t="n" r="B13" s="6">
        <v>0</v>
      </c>
    </row>
    <row spans="1:2" r="14">
      <c t="s" r="A14" s="4">
        <v>58</v>
      </c>
      <c t="n" r="B14"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7"/>
  </cols>
  <sheetData>
    <row spans="1:2" r="1">
      <c t="s" r="A1" s="1">
        <v>59</v>
      </c>
      <c t="s" r="B1" s="2">
        <v>1</v>
      </c>
    </row>
    <row spans="1:2" r="2">
      <c t="s" r="B2" s="2">
        <v>60</v>
      </c>
    </row>
    <row spans="1:2" r="3">
      <c t="s" r="A3" s="3">
        <v>61</v>
      </c>
    </row>
    <row spans="1:2" r="4">
      <c t="s" r="A4" s="4">
        <v>62</v>
      </c>
      <c t="s" r="B4" s="4">
        <v>42</v>
      </c>
    </row>
    <row spans="1:2" r="5">
      <c t="s" r="A5" s="3">
        <v>63</v>
      </c>
    </row>
    <row spans="1:2" r="6">
      <c t="s" r="A6" s="4">
        <v>64</v>
      </c>
      <c t="n" r="B6" s="7">
        <v>119000</v>
      </c>
    </row>
    <row spans="1:2" r="7">
      <c t="s" r="A7" s="4">
        <v>65</v>
      </c>
      <c t="n" r="B7" s="6">
        <v>6000</v>
      </c>
    </row>
    <row spans="1:2" r="8">
      <c t="s" r="A8" s="4">
        <v>66</v>
      </c>
      <c t="n" r="B8" s="6">
        <v>125000</v>
      </c>
    </row>
    <row spans="1:2" r="9">
      <c t="s" r="A9" s="3">
        <v>67</v>
      </c>
    </row>
    <row spans="1:2" r="10">
      <c t="s" r="A10" s="4">
        <v>68</v>
      </c>
      <c t="n" r="B10" s="6">
        <v>1000</v>
      </c>
    </row>
    <row spans="1:2" r="11">
      <c t="s" r="A11" s="4">
        <v>69</v>
      </c>
      <c t="n" r="B11" s="6">
        <v>1000</v>
      </c>
    </row>
    <row spans="1:2" r="12">
      <c t="s" r="A12" s="4">
        <v>70</v>
      </c>
      <c t="n" r="B12" s="7">
        <v>-126000</v>
      </c>
    </row>
    <row spans="1:2" r="13">
      <c t="s" r="A13" s="4">
        <v>71</v>
      </c>
      <c t="n" r="B13" s="8">
        <v>-15.01</v>
      </c>
    </row>
    <row spans="1:2" r="14">
      <c t="s" r="A14" s="4">
        <v>72</v>
      </c>
      <c t="n" r="B14" s="6">
        <v>8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3"/>
    <col customWidth="1" max="3" min="3" width="27"/>
    <col customWidth="1" max="4" min="4" width="20"/>
    <col customWidth="1" max="5" min="5" width="12"/>
  </cols>
  <sheetData>
    <row spans="1:5" r="1">
      <c t="s" r="A1" s="1">
        <v>73</v>
      </c>
      <c t="s" r="B1" s="2">
        <v>74</v>
      </c>
      <c t="s" r="C1" s="2">
        <v>75</v>
      </c>
      <c t="s" r="D1" s="2">
        <v>76</v>
      </c>
      <c t="s" r="E1" s="2">
        <v>77</v>
      </c>
    </row>
    <row spans="1:5" r="2">
      <c t="s" r="A2" s="4">
        <v>78</v>
      </c>
      <c t="s" r="B2" s="4">
        <v>42</v>
      </c>
      <c t="s" r="C2" s="4">
        <v>42</v>
      </c>
      <c t="s" r="D2" s="4">
        <v>42</v>
      </c>
      <c t="s" r="E2" s="4">
        <v>42</v>
      </c>
    </row>
    <row spans="1:5" r="3">
      <c t="s" r="A3" s="4">
        <v>79</v>
      </c>
      <c t="s" r="B3" s="4">
        <v>42</v>
      </c>
    </row>
    <row spans="1:5" r="4">
      <c t="s" r="A4" s="4">
        <v>80</v>
      </c>
      <c t="s" r="B4" s="4">
        <v>42</v>
      </c>
      <c t="n" r="C4" s="7">
        <v>2369000</v>
      </c>
      <c t="s" r="D4" s="4">
        <v>42</v>
      </c>
      <c t="n" r="E4" s="7">
        <v>2369000</v>
      </c>
    </row>
    <row spans="1:5" r="5">
      <c t="s" r="A5" s="4">
        <v>81</v>
      </c>
      <c t="n" r="B5" s="6">
        <v>94749</v>
      </c>
    </row>
    <row spans="1:5" r="6">
      <c t="s" r="A6" s="4">
        <v>82</v>
      </c>
      <c t="s" r="B6" s="4">
        <v>42</v>
      </c>
      <c t="n" r="C6" s="6">
        <v>-1086000</v>
      </c>
      <c t="s" r="D6" s="4">
        <v>42</v>
      </c>
      <c t="n" r="E6" s="6">
        <v>-1086000</v>
      </c>
    </row>
    <row spans="1:5" r="7">
      <c t="s" r="A7" s="4">
        <v>83</v>
      </c>
      <c t="s" r="B7" s="4">
        <v>42</v>
      </c>
      <c t="n" r="C7" s="7">
        <v>1147000</v>
      </c>
      <c t="s" r="D7" s="4">
        <v>42</v>
      </c>
      <c t="n" r="E7" s="6">
        <v>1147000</v>
      </c>
    </row>
    <row spans="1:5" r="8">
      <c t="s" r="A8" s="4">
        <v>70</v>
      </c>
      <c t="s" r="B8" s="4">
        <v>42</v>
      </c>
      <c t="s" r="C8" s="4">
        <v>42</v>
      </c>
      <c t="n" r="D8" s="7">
        <v>-126000</v>
      </c>
      <c t="n" r="E8" s="6">
        <v>-126000</v>
      </c>
    </row>
    <row spans="1:5" r="9">
      <c t="s" r="A9" s="4">
        <v>84</v>
      </c>
      <c t="s" r="B9" s="4">
        <v>42</v>
      </c>
      <c t="n" r="C9" s="7">
        <v>2430000</v>
      </c>
      <c t="n" r="D9" s="7">
        <v>-126000</v>
      </c>
      <c t="n" r="E9" s="7">
        <v>2304000</v>
      </c>
    </row>
    <row spans="1:5" r="10">
      <c t="s" r="A10" s="4">
        <v>85</v>
      </c>
      <c t="n" r="B10" s="6">
        <v>94749</v>
      </c>
      <c t="n" r="E10" s="6">
        <v>947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21"/>
  </cols>
  <sheetData>
    <row spans="1:2" r="1">
      <c t="s" r="A1" s="1">
        <v>86</v>
      </c>
      <c t="s" r="B1" s="2">
        <v>1</v>
      </c>
    </row>
    <row spans="1:2" r="2">
      <c t="s" r="B2" s="2">
        <v>30</v>
      </c>
    </row>
    <row spans="1:2" r="3">
      <c t="s" r="A3" s="3">
        <v>87</v>
      </c>
    </row>
    <row spans="1:2" r="4">
      <c t="s" r="A4" s="4">
        <v>70</v>
      </c>
      <c t="n" r="B4" s="7">
        <v>-126000</v>
      </c>
    </row>
    <row spans="1:2" r="5">
      <c t="s" r="A5" s="3">
        <v>88</v>
      </c>
    </row>
    <row spans="1:2" r="6">
      <c t="s" r="A6" s="4">
        <v>89</v>
      </c>
      <c t="n" r="B6" s="6">
        <v>61000</v>
      </c>
    </row>
    <row spans="1:2" r="7">
      <c t="s" r="A7" s="3">
        <v>90</v>
      </c>
    </row>
    <row spans="1:2" r="8">
      <c t="s" r="A8" s="4">
        <v>37</v>
      </c>
      <c t="n" r="B8" s="6">
        <v>32000</v>
      </c>
    </row>
    <row spans="1:2" r="9">
      <c t="s" r="A9" s="4">
        <v>91</v>
      </c>
      <c t="n" r="B9" s="6">
        <v>6000</v>
      </c>
    </row>
    <row spans="1:2" r="10">
      <c t="s" r="A10" s="4">
        <v>33</v>
      </c>
      <c t="n" r="B10" s="6">
        <v>-180000</v>
      </c>
    </row>
    <row spans="1:2" r="11">
      <c t="s" r="A11" s="4">
        <v>92</v>
      </c>
      <c t="n" r="B11" s="6">
        <v>-207000</v>
      </c>
    </row>
    <row spans="1:2" r="12">
      <c t="s" r="A12" s="3">
        <v>93</v>
      </c>
    </row>
    <row spans="1:2" r="13">
      <c t="s" r="A13" s="4">
        <v>94</v>
      </c>
      <c t="n" r="B13" s="6">
        <v>151000</v>
      </c>
    </row>
    <row spans="1:2" r="14">
      <c t="s" r="A14" s="4">
        <v>95</v>
      </c>
      <c t="n" r="B14" s="6">
        <v>-45000</v>
      </c>
    </row>
    <row spans="1:2" r="15">
      <c t="s" r="A15" s="4">
        <v>96</v>
      </c>
      <c t="n" r="B15" s="6">
        <v>2169000</v>
      </c>
    </row>
    <row spans="1:2" r="16">
      <c t="s" r="A16" s="4">
        <v>97</v>
      </c>
      <c t="n" r="B16" s="6">
        <v>200000</v>
      </c>
    </row>
    <row spans="1:2" r="17">
      <c t="s" r="A17" s="4">
        <v>98</v>
      </c>
      <c t="n" r="B17" s="6">
        <v>2475000</v>
      </c>
    </row>
    <row spans="1:2" r="18">
      <c t="s" r="A18" s="4">
        <v>99</v>
      </c>
      <c t="n" r="B18" s="7">
        <v>2268000</v>
      </c>
    </row>
    <row spans="1:2" r="19">
      <c t="s" r="A19" s="4">
        <v>100</v>
      </c>
      <c t="s" r="B19" s="4">
        <v>42</v>
      </c>
    </row>
    <row spans="1:2" r="20">
      <c t="s" r="A20" s="4">
        <v>101</v>
      </c>
      <c t="n" r="B20" s="7">
        <v>2268000</v>
      </c>
    </row>
    <row spans="1:2" r="21">
      <c t="s" r="A21" s="3">
        <v>102</v>
      </c>
    </row>
    <row spans="1:2" r="22">
      <c t="s" r="A22" s="4">
        <v>103</v>
      </c>
      <c t="n" r="B22" s="7">
        <v>114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4</v>
      </c>
      <c t="s" r="B1" s="2">
        <v>1</v>
      </c>
    </row>
    <row spans="1:2" r="2">
      <c t="s" r="B2" s="2">
        <v>2</v>
      </c>
    </row>
    <row spans="1:2" r="3">
      <c t="s" r="A3" s="3">
        <v>105</v>
      </c>
    </row>
    <row spans="1:2" r="4">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 of Operations</vt:lpstr>
      <vt:lpstr>Statement Of Stockholder's Equi</vt:lpstr>
      <vt:lpstr>Statement of Cash Flows</vt:lpstr>
      <vt:lpstr>Organization and Proposed Busin</vt:lpstr>
      <vt:lpstr>Summary of Significant Accounti</vt:lpstr>
      <vt:lpstr>Commitments and Contingencies</vt:lpstr>
      <vt:lpstr>Related Party Transactions and </vt:lpstr>
      <vt:lpstr>Economic Dependency</vt:lpstr>
      <vt:lpstr>Stock-Based Compensation</vt:lpstr>
      <vt:lpstr>Recent Accounting Pronouncement</vt:lpstr>
      <vt:lpstr>Income Tax</vt:lpstr>
      <vt:lpstr>Subsequent Events</vt:lpstr>
      <vt:lpstr>Summary of Significant Accoun16</vt:lpstr>
      <vt:lpstr>Income Tax (Tables)</vt:lpstr>
      <vt:lpstr>Income Tax (Detail) - Component</vt:lpstr>
      <vt:lpstr>Income Tax (Detail) - Summary O</vt:lpstr>
      <vt:lpstr>Organization and Proposed Bus20</vt:lpstr>
      <vt:lpstr>Summary of Significant Accoun21</vt:lpstr>
      <vt:lpstr>Related Party Transactions an22</vt:lpstr>
      <vt:lpstr>Stock-Based Compensation (Detai</vt:lpstr>
      <vt:lpstr>Income Tax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17:35Z</dcterms:created>
  <dcterms:modified xmlns:dcterms="http://purl.org/dc/terms/" xmlns:xsi="http://www.w3.org/2001/XMLSchema-instance" xsi:type="dcterms:W3CDTF">2016-03-29T17:17:35Z</dcterms:modified>
  <dc:title xmlns:dc="http://purl.org/dc/elements/1.1/">Untitled</dc:title>
  <dc:description xmlns:dc="http://purl.org/dc/elements/1.1/"/>
  <dc:subject xmlns:dc="http://purl.org/dc/elements/1.1/"/>
  <cp:keywords/>
  <cp:category/>
</cp:coreProperties>
</file>